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A CORPORATION</t>
        </is>
      </c>
    </row>
    <row r="8">
      <c r="A8" s="4" t="inlineStr">
        <is>
          <t>Entity Central Index Key</t>
        </is>
      </c>
      <c r="B8" s="4" t="inlineStr">
        <is>
          <t>0001841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the Dodd-Frank S-K, This Compensation Discussion and Analysis The information provided under this Pay versus Performance section will not be deemed to be incorporated by reference into any filing made by the Company under the Securities Act of 1933, as amended, or the Securities Exchange Act of 1934, as amended, except to the extent the Company specifically incorporates it by reference.
Year (a) Summary (1) ($) (b) Compensation (2) ($) (c) Average Non-PEO (3) ($) (d) Average Non-PEO (4) ($) (e) Value of Initial Fixed $100 Net Income (6) ($) (h) Free Cash (7) ($) (i)
Total ($) (f) Peer Group (5) ($) (g)
2022 13,802,119 37,002,785 5,258,220 12,358,523 189.47 180.98 3,674,000,000 2,458,000,000
2021 15,040,707 27,948,348 5,318,503 9,347,083 107.38 113.41 973,000,000 1,823,000,000
2020 14,321,225 4,161,792 5,049,645 2,445,197 56.29 66.35 (4,860,000,000 ) 182,000,000
(1) The dollar amounts reported in column (b) are the amounts of total compensation reported for John J. Christmann IV, our CEO and President since January 2015, for each corresponding year in the “Total” column of the Summary Compensation Table
(2) The dollar amounts reported in column (c) represent the amount of compensation actually paid to Mr. Christmann, as computed in accordance with Item 402(v) of Regulation S-K. S-K, Summary Compensation Table
Year Reported Summary ($) Reported Change in the (a) ($) Pension Benefit (a) ($) Reported Value (b) ($) Total Equity (c) ($) Compensation ($)
2022 13,802,119 — — (9,479,781 ) 32,680,447 37,002,785
2021 15,040,707 — — (10,596,139 ) 23,503,780 27,948,348
2020 14,321,225 — — (10,172,011 ) 12,578 4,161,792
(a) The Company does not have any defined benefit or actuarial pension plans applicable to our U.S. employees, including our NEOs.
(b) The grant date fair value of equity awards represents the total of the amounts reported in the “Stock Awards” and “Option Awards” columns in the Summary Compensation Table
(c) The equity award adjustments for each applicable year include the addition (or subtraction, as applicable) of the amounts specified in the following table, in accordance with the requirements of Item 402(v) of Regulation S-K.
Year Year End ($) Year over Year ($) Fair Value as of ($) Year over Year ($) Fair Value at ($) Value of Dividends ($) Total Equity ($)
2022 14,735,109 16,249,187 — 779,729 — 916,422 32,680,447
2021 17,107,671 6,070,063 — 221,021 — 105,024 23,503,780
2020 5,643,936 (6,398,628 ) — 392,916 — 374,355 12,578 * Totals may not match the sum of the preceding columns due to rounding.
(3) The dollar amounts reported in column (d) represent the average of the amounts reported for the Company’s non-PEO Summary Compensation Table non-PEO
(4) The dollar amounts reported in column (e) represent the average amount of compensation actually paid to the non-PEO S-K. non-PEO S-K, non-PEO
Year Average Reported Non-PEO NEOs ($) Average Reported (a) ($) Average (a) ($) Average (b) ($) Average (c) ($) Average non-PEO NEOs ($)
2022 5,258,220 — — (3,331,056 ) 10,431,359 12,358,523
2021 5,318,503 — — (3,369,123 ) 7,397,703 9,347,083
2020 5,049,645 — — (3,228,199 ) 623,751 2,445,197
(a) The Company does not have any defined benefit or actuarial pension plans applicable to our U.S. employees, including our NEOs.
(b) The grant date fair value of equity awards represents the average of the total amounts reported in the “Stock Awards” and “Option Awards” columns in the Summary Compensation Table non-PEO
(c) The amounts deducted or added in calculating the total average equity award adjustments, using the same methodology described in footnote (2)(c) above, are as follows:
Year Average Year ($) Average Year ($) Average Fair ($) Average Year ($) Average Fair ($) Average Value of ($) Total ($)
2022 5,177,694 4,726,618 — 254,461 — 272,586 10,431,359
2021 5,560,905 1,581,939 — 182,175 — 72,684 7,397,703
2020 2,077,200 (1,577,673 ) — 34,091 — 90,133 623,751
(5) Represents the weighted peer group cumulative TSR, weighted according to the respective companies’ stock market capitalization at the beginning of each period for which a return is indicated. The peer group used for this purpose is the Dow Jones U.S. Exploration &amp; Production Index, which is the same published industry index the Company uses for purposes of Item 201(e)(1)(ii) of Regulation S-K.
(6) The dollar amounts reported represent the amount of net income (loss) previously disclosed in the Company’s audited GAAP financial statements for the applicable year, as required by Regulation S-X.
(7) Free Cash Flow for purposes of this Pay versus Performance table is calculated by taking cash flows from operations before changes in operating assets and liabilities, including Sinopec’s noncontrolling interest, and subtracts upstream capital investment and distributions to Sinopec’s noncontrolling interest. This is a different formulation of Free Cash Flow as compared to what is used in the Company’s goal metrics, as described in the Compensation Discussion and Analysis</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The names of each of the non-PEO</t>
        </is>
      </c>
      <c r="C6" s="4" t="inlineStr">
        <is>
          <t xml:space="preserve"> </t>
        </is>
      </c>
      <c r="D6" s="4" t="inlineStr">
        <is>
          <t xml:space="preserve"> </t>
        </is>
      </c>
    </row>
    <row r="7">
      <c r="A7" s="4" t="inlineStr">
        <is>
          <t>Peer Group Issuers, Footnote [Text Block]</t>
        </is>
      </c>
      <c r="B7" s="4" t="inlineStr">
        <is>
          <t>Represents the weighted peer group cumulative TSR, weighted according to the respective companies’ stock market capitalization at the beginning of each period for which a return is indicated. The peer group used for this purpose is the Dow Jones U.S. Exploration &amp; Production Index, which is the same published industry index the Company uses for purposes of Item 201(e)(1)(ii) of Regulation S-K.</t>
        </is>
      </c>
      <c r="C7" s="4" t="inlineStr">
        <is>
          <t xml:space="preserve"> </t>
        </is>
      </c>
      <c r="D7" s="4" t="inlineStr">
        <is>
          <t xml:space="preserve"> </t>
        </is>
      </c>
    </row>
    <row r="8">
      <c r="A8" s="4" t="inlineStr">
        <is>
          <t>PEO Total Compensation Amount</t>
        </is>
      </c>
      <c r="B8" s="5" t="n">
        <v>13802119</v>
      </c>
      <c r="C8" s="5" t="n">
        <v>15040707</v>
      </c>
      <c r="D8" s="5" t="n">
        <v>14321225</v>
      </c>
    </row>
    <row r="9">
      <c r="A9" s="4" t="inlineStr">
        <is>
          <t>PEO Actually Paid Compensation Amount</t>
        </is>
      </c>
      <c r="B9" s="5" t="n">
        <v>37002785</v>
      </c>
      <c r="C9" s="6" t="n">
        <v>27948348</v>
      </c>
      <c r="D9" s="6" t="n">
        <v>4161792</v>
      </c>
    </row>
    <row r="10">
      <c r="A10" s="4" t="inlineStr">
        <is>
          <t>Adjustment To PEO Compensation, Footnote [Text Block]</t>
        </is>
      </c>
      <c r="B10" s="4" t="inlineStr">
        <is>
          <t xml:space="preserve">(2) The dollar amounts reported in column (c) represent the amount of compensation actually paid to Mr. Christmann, as computed in accordance with Item 402(v) of Regulation S-K. S-K, Summary Compensation Table
Year Reported Summary ($) Reported Change in the (a) ($) Pension Benefit (a) ($) Reported Value (b) ($) Total Equity (c) ($) Compensation ($)
2022 13,802,119 — — (9,479,781 ) 32,680,447 37,002,785
2021 15,040,707 — — (10,596,139 ) 23,503,780 27,948,348
2020 14,321,225 — — (10,172,011 ) 12,578 4,161,792 </t>
        </is>
      </c>
      <c r="C10" s="4" t="inlineStr">
        <is>
          <t xml:space="preserve"> </t>
        </is>
      </c>
      <c r="D10" s="4" t="inlineStr">
        <is>
          <t xml:space="preserve"> </t>
        </is>
      </c>
    </row>
    <row r="11">
      <c r="A11" s="4" t="inlineStr">
        <is>
          <t>Non-PEO NEO Average Total Compensation Amount</t>
        </is>
      </c>
      <c r="B11" s="5" t="n">
        <v>5258220</v>
      </c>
      <c r="C11" s="6" t="n">
        <v>5318503</v>
      </c>
      <c r="D11" s="6" t="n">
        <v>5049645</v>
      </c>
    </row>
    <row r="12">
      <c r="A12" s="4" t="inlineStr">
        <is>
          <t>Non-PEO NEO Average Compensation Actually Paid Amount</t>
        </is>
      </c>
      <c r="B12" s="5" t="n">
        <v>12358523</v>
      </c>
      <c r="C12" s="6" t="n">
        <v>9347083</v>
      </c>
      <c r="D12" s="6" t="n">
        <v>2445197</v>
      </c>
    </row>
    <row r="13">
      <c r="A13" s="4" t="inlineStr">
        <is>
          <t>Adjustment to Non-PEO NEO Compensation Footnote [Text Block]</t>
        </is>
      </c>
      <c r="B13" s="4" t="inlineStr">
        <is>
          <t xml:space="preserve">(4) The dollar amounts reported in column (e) represent the average amount of compensation actually paid to the non-PEO S-K. non-PEO S-K, non-PEO
Year Average Reported Non-PEO NEOs ($) Average Reported (a) ($) Average (a) ($) Average (b) ($) Average (c) ($) Average non-PEO NEOs ($)
2022 5,258,220 — — (3,331,056 ) 10,431,359 12,358,523
2021 5,318,503 — — (3,369,123 ) 7,397,703 9,347,083
2020 5,049,645 — — (3,228,199 ) 623,751 2,445,19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Financial Performance Measures In our assessment, the most important fina ncia rform ce measures us k C
● Free Cash Flow
● Cash Return on Invested Capital (CROIC)
● Cash Costs per BOE ($/BOE)
● All-in F&amp;D ($/BOE) </t>
        </is>
      </c>
      <c r="C18" s="4" t="inlineStr">
        <is>
          <t xml:space="preserve"> </t>
        </is>
      </c>
      <c r="D18" s="4" t="inlineStr">
        <is>
          <t xml:space="preserve"> </t>
        </is>
      </c>
    </row>
    <row r="19">
      <c r="A19" s="4" t="inlineStr">
        <is>
          <t>Total Shareholder Return Amount</t>
        </is>
      </c>
      <c r="B19" s="7" t="n">
        <v>189.47</v>
      </c>
      <c r="C19" s="8" t="n">
        <v>107.38</v>
      </c>
      <c r="D19" s="8" t="n">
        <v>56.29</v>
      </c>
    </row>
    <row r="20">
      <c r="A20" s="4" t="inlineStr">
        <is>
          <t>Peer Group Total Shareholder Return Amount</t>
        </is>
      </c>
      <c r="B20" s="8" t="n">
        <v>180.98</v>
      </c>
      <c r="C20" s="8" t="n">
        <v>113.41</v>
      </c>
      <c r="D20" s="8" t="n">
        <v>66.34999999999999</v>
      </c>
    </row>
    <row r="21">
      <c r="A21" s="4" t="inlineStr">
        <is>
          <t>Net Income (Loss)</t>
        </is>
      </c>
      <c r="B21" s="5" t="n">
        <v>3674000000</v>
      </c>
      <c r="C21" s="5" t="n">
        <v>973000000</v>
      </c>
      <c r="D21" s="5" t="n">
        <v>-4860000000</v>
      </c>
    </row>
    <row r="22">
      <c r="A22" s="4" t="inlineStr">
        <is>
          <t>Company Selected Measure Amount</t>
        </is>
      </c>
      <c r="B22" s="6" t="n">
        <v>2458000000</v>
      </c>
      <c r="C22" s="6" t="n">
        <v>1823000000</v>
      </c>
      <c r="D22" s="6" t="n">
        <v>182000000</v>
      </c>
    </row>
    <row r="23">
      <c r="A23" s="4" t="inlineStr">
        <is>
          <t>PEO Name</t>
        </is>
      </c>
      <c r="B23" s="4" t="inlineStr">
        <is>
          <t>John J. Christmann IV</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ree Cash Flow</t>
        </is>
      </c>
      <c r="C26" s="4" t="inlineStr">
        <is>
          <t xml:space="preserve"> </t>
        </is>
      </c>
      <c r="D26" s="4" t="inlineStr">
        <is>
          <t xml:space="preserve"> </t>
        </is>
      </c>
    </row>
    <row r="27">
      <c r="A27" s="4" t="inlineStr">
        <is>
          <t>Non-GAAP Measure Description [Text Block]</t>
        </is>
      </c>
      <c r="B27" s="4" t="inlineStr">
        <is>
          <t>(7) Free Cash Flow for purposes of this Pay versus Performance table is calculated by taking cash flows from operations before changes in operating assets and liabilities, including Sinopec’s noncontrolling interest, and subtracts upstream capital investment and distributions to Sinopec’s noncontrolling interest. This is a different formulation of Free Cash Flow as compared to what is used in the Company’s goal metrics, as described in the Compensation Discussion and Analysi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ash Return on Invested Capital (CROIC)</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ash Costs per BOE ($/BO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ll-in F&amp;D ($/BOE)</t>
        </is>
      </c>
      <c r="C36" s="4" t="inlineStr">
        <is>
          <t xml:space="preserve"> </t>
        </is>
      </c>
      <c r="D36" s="4" t="inlineStr">
        <is>
          <t xml:space="preserve"> </t>
        </is>
      </c>
    </row>
    <row r="37">
      <c r="A37" s="4" t="inlineStr">
        <is>
          <t>PEO [Member] | Reported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9479781</v>
      </c>
      <c r="C39" s="5" t="n">
        <v>-10596139</v>
      </c>
      <c r="D39" s="5" t="n">
        <v>-10172011</v>
      </c>
    </row>
    <row r="40">
      <c r="A40" s="4" t="inlineStr">
        <is>
          <t>PEO [Member] | Total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2680447</v>
      </c>
      <c r="C42" s="6" t="n">
        <v>23503780</v>
      </c>
      <c r="D42" s="6" t="n">
        <v>12578</v>
      </c>
    </row>
    <row r="43">
      <c r="A43" s="4" t="inlineStr">
        <is>
          <t>Non-PEO NEO [Member] | Average Reported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31056</v>
      </c>
      <c r="C45" s="6" t="n">
        <v>-3369123</v>
      </c>
      <c r="D45" s="6" t="n">
        <v>-3228199</v>
      </c>
    </row>
    <row r="46">
      <c r="A46" s="4" t="inlineStr">
        <is>
          <t>Non-PEO NEO [Member] | Average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0431359</v>
      </c>
      <c r="C48" s="5" t="n">
        <v>7397703</v>
      </c>
      <c r="D48" s="5" t="n">
        <v>6237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3:23:31Z</dcterms:created>
  <dcterms:modified xmlns:dcterms="http://purl.org/dc/terms/" xmlns:xsi="http://www.w3.org/2001/XMLSchema-instance" xsi:type="dcterms:W3CDTF">2023-04-11T13:23:31Z</dcterms:modified>
</cp:coreProperties>
</file>